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1. Organization and Summary of " sheetId="6" r:id="rId6"/>
    <s:sheet name="2. Oil and Gas Properties" sheetId="7" r:id="rId7"/>
    <s:sheet name="3. Notes Payable - Related Part" sheetId="8" r:id="rId8"/>
    <s:sheet name="4. Shareholder Advances" sheetId="9" r:id="rId9"/>
    <s:sheet name="5. Shareholders' Equity" sheetId="10" r:id="rId10"/>
    <s:sheet name="6. Subsequent Event" sheetId="11" r:id="rId11"/>
    <s:sheet name="1. Organization and Summary o12" sheetId="12" r:id="rId12"/>
    <s:sheet name="1. Organization (Details Narrat" sheetId="13" r:id="rId13"/>
    <s:sheet name="2. Oil and Gas Properties (Deta" sheetId="14" r:id="rId14"/>
    <s:sheet name="3. Notes Payable - Related Pa15" sheetId="15" r:id="rId15"/>
    <s:sheet name="4. Shareholder Advances (Detail" sheetId="16" r:id="rId16"/>
    <s:sheet name="5. Shareholders' Equity (Detail" sheetId="17" r:id="rId17"/>
  </s:sheets>
  <s:definedNames/>
  <s:calcPr calcId="124519" calcMode="auto" fullCalcOnLoad="1"/>
</s:workbook>
</file>

<file path=xl/sharedStrings.xml><?xml version="1.0" encoding="utf-8"?>
<sst xmlns="http://schemas.openxmlformats.org/spreadsheetml/2006/main" uniqueCount="206">
  <si>
    <t>Document and Entity Information - shares</t>
  </si>
  <si>
    <t>9 Months Ended</t>
  </si>
  <si>
    <t>Jun. 30, 2015</t>
  </si>
  <si>
    <t>Aug. 13, 2015</t>
  </si>
  <si>
    <t>Document And Entity Information</t>
  </si>
  <si>
    <t>Entity Registrant Name</t>
  </si>
  <si>
    <t>West Texas Resources, Inc.</t>
  </si>
  <si>
    <t>Entity Central Index Key</t>
  </si>
  <si>
    <t>Document Type</t>
  </si>
  <si>
    <t>10-Q</t>
  </si>
  <si>
    <t>Document Period End Date</t>
  </si>
  <si>
    <t>Jun.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Sep. 30, 2014</t>
  </si>
  <si>
    <t>Current Assets</t>
  </si>
  <si>
    <t>Cash</t>
  </si>
  <si>
    <t>Accounts receivable</t>
  </si>
  <si>
    <t>Total Current Assets</t>
  </si>
  <si>
    <t>Oil and gas properties, using successful effort accounting</t>
  </si>
  <si>
    <t>TOTAL ASSETS</t>
  </si>
  <si>
    <t>Current Liabilities</t>
  </si>
  <si>
    <t>Accrued expenses</t>
  </si>
  <si>
    <t>Payroll liabilities</t>
  </si>
  <si>
    <t>Investment payable</t>
  </si>
  <si>
    <t>Asset retirement obligation</t>
  </si>
  <si>
    <t>Shareholder advances</t>
  </si>
  <si>
    <t>Interest payable</t>
  </si>
  <si>
    <t>Notes payable - related parties, net of discount</t>
  </si>
  <si>
    <t>Other payable</t>
  </si>
  <si>
    <t>Total Current Liabilities</t>
  </si>
  <si>
    <t>Commitments and Contingencies</t>
  </si>
  <si>
    <t>Shareholders' Equity</t>
  </si>
  <si>
    <t>Preferred stock, $0.001 par value; 10,000,000 shares authorized; no shares issued and outstanding</t>
  </si>
  <si>
    <t>Common stock, $0.001 par value; 200,000,000 shares authorized;14,415,400 and 14,415,400 shares issued and outstanding at June 30, 2015 and September 30, 2014, respectively</t>
  </si>
  <si>
    <t>Additional paid-in capital</t>
  </si>
  <si>
    <t>Accumulated deficit</t>
  </si>
  <si>
    <t>Total Shareholders' Equity</t>
  </si>
  <si>
    <t>TOTAL LIABILITIES AND SHAREHOLDERS' EQUITY</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Jun. 30, 2014</t>
  </si>
  <si>
    <t>Income Statement [Abstract]</t>
  </si>
  <si>
    <t>Oil and gas sales</t>
  </si>
  <si>
    <t>General and administrative expenses</t>
  </si>
  <si>
    <t>Operating Income (Loss)</t>
  </si>
  <si>
    <t>Other income (expenses)</t>
  </si>
  <si>
    <t>Interest expense</t>
  </si>
  <si>
    <t>Amortization of debt discount</t>
  </si>
  <si>
    <t>Loss on sale of oil and gas interest</t>
  </si>
  <si>
    <t>Impairment loss on oil and gas properties</t>
  </si>
  <si>
    <t>Other income</t>
  </si>
  <si>
    <t>Loss Before Income Taxes</t>
  </si>
  <si>
    <t>Tax Provision</t>
  </si>
  <si>
    <t>Net Loss</t>
  </si>
  <si>
    <t>Loss per share</t>
  </si>
  <si>
    <t>Basic and diluted weighted average number of common shares outstanding</t>
  </si>
  <si>
    <t>Basic and diluted net loss per share</t>
  </si>
  <si>
    <t>$ (.02)</t>
  </si>
  <si>
    <t>$ (.06)</t>
  </si>
  <si>
    <t>$ (.04)</t>
  </si>
  <si>
    <t>STATEMENTS OF CASH FLOWS - USD ($)</t>
  </si>
  <si>
    <t>Cash flows from operating activities</t>
  </si>
  <si>
    <t>Net loss</t>
  </si>
  <si>
    <t>Adjustments to reconcile net loss to net cash from operating activities:</t>
  </si>
  <si>
    <t>Stock-based compensation</t>
  </si>
  <si>
    <t>Impairment loss on investment</t>
  </si>
  <si>
    <t>Depletion expense</t>
  </si>
  <si>
    <t>Changes in operating assets and liabilities:</t>
  </si>
  <si>
    <t>Net cash used in operating activities</t>
  </si>
  <si>
    <t>Cash flows from investing activities</t>
  </si>
  <si>
    <t>Investments</t>
  </si>
  <si>
    <t>Proceeds from sale of oil and gas interest</t>
  </si>
  <si>
    <t>Net cash provided by investing activities</t>
  </si>
  <si>
    <t>Cash flows from financing activities</t>
  </si>
  <si>
    <t>Proceeds from sale of common stock</t>
  </si>
  <si>
    <t>Repayment on note payable</t>
  </si>
  <si>
    <t>Shareholder Advances</t>
  </si>
  <si>
    <t>Net cash used in financing activities</t>
  </si>
  <si>
    <t>Net increase in cash</t>
  </si>
  <si>
    <t>Cash, beginning of period</t>
  </si>
  <si>
    <t>Cash, end of period</t>
  </si>
  <si>
    <t>Supplemental cash flow disclosure:</t>
  </si>
  <si>
    <t>Interest paid</t>
  </si>
  <si>
    <t>Income taxes paid</t>
  </si>
  <si>
    <t>1. Organization and Summary of Significant Accounting Policies</t>
  </si>
  <si>
    <t>Organization, Consolidation and Presentation of Financial Statements [Abstract]</t>
  </si>
  <si>
    <t>Organization and Summary of Significant Accounting Policies</t>
  </si>
  <si>
    <t>Organization
and business West Texas Resources,
Inc. (the Company) was incorporated under the laws of Nevada on December 9, 2010 under the name Texas Resources
Energy, Inc., a Texas corporation. On June 30, 2011, the Company changed its name to West Texas Resources, Inc. The Company intends
to engage in the acquisition, exploration and development of oil and gas properties in North America. From its inception, the
Company has devoted its activities to developing a business plan, raising capital and acquiring operating assets. Basis of presentation The accompanying
unaudited financial statements have been prepared in accordance with accounting principles generally accepted in the United States
(U.S.) for interim financial information and with the instructions to Form 10-Q and Rule 8-03 of Regulation S-X promulgated
by the Securities and Exchange Commission (SEC) and reflect all adjustments, consisting of normal recurring adjustments
and other adjustments, which management believes are necessary to fairly present the financial position, results of operations
and cash flows of the Company, for the respective periods presented. The results of operations for an interim period are not necessarily
indicative of the results that may be expected for any other interim period or the year as a whole. The accompanying unaudited
financial statements should be read in conjunction with the financial statements and notes for the year ended September 30, 2014. Going concern The accompanying
financial statements have been prepared in conformity with accounting principles generally accepted in the United States (GAAP)
that contemplate continuation of the Company as a going concern. The Company has not earned any significant revenues since inception.
During the nine months ended June 30, 2015 and 2014, the Company incurred a net loss of $795,791, and $570,038, respectively.
In addition, the Company had an accumulative deficit of $2,073,200 and $1,277,409, as of June 30, 2015 and September 30, 2014,
respectively. These factors raise substantial doubt about the Companys ability to continue as a going concern. The Company will
require up to $1 million of additional capital in order to fund its proposed operations over the next 12 months. Management plans
to continue to seek sources of financing on favorable terms; however, there are no assurances that any such financing can be obtained
on favorable terms, if at all. Management expects to monitor and control the Companys operating costs until cash is available
through financing or operating activities. There are no assurances that the Company will be successful in achieving these plans.
The Company anticipates that losses will continue until such time, if ever, as the Company is able to generate sufficient revenues
to support its operations.
Oil and gas
properties The Company uses
the successful efforts method of accounting for oil and gas producing activities. Costs to acquire mineral interests in oil and
gas properties, to drill and equip exploratory wells that find proved reserves, to drill and equip development wells and related
asset retirement costs are capitalized. Costs to drill exploratory wells that do not find proved reserves, geological and geophysical
costs, and costs of carrying and retaining unproved properties are expensed. Unproved oil
and gas properties that are individually significant are periodically assessed for impairment of value, and a loss is recognized
at the time of impairment by providing an impairment allowance. Other unproved properties are amortized based on the Company's
experience of successful drilling and average holding period. Capitalized costs of producing oil and gas properties, after considering
estimated residual salvage values, are depreciated and depleted by the unit-of-production method.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Impairment of long-lived assets The Company accounts
for the impairment and disposition of long-lived assets in accordance with ASC 360-10-35, Impairment or Disposal of Long-Lived
Assets Asset retirement
obligations ASC 410-20,
Asset Retirement Obligations Except for the
Eastland County investment, the asset retirement obligations for the other properties are recognized by the operators of these
properties and deducted against the revenue interest of the Company. Cash, cash
equivalents, and other cash flow statement supplemental information The Company considers
all liquid investments with an original maturity of three months or less that are readily convertible into cash to be cash equivalents. The
Company places its cash equivalents with high credit quality financial institutions. Accounts at these institutions
are insured by the Federal Deposit Insurance Corporation (FDIC) up to $250,000. The Company performs ongoing evaluations
of these institutions to limit its concentration of risk exposure. Management believes this risk is not significant due to the
financial strength of the financial institutions utilized by the Company. Furniture,
fixtures and equipment Furniture, fixtures
and equipment are carried at cost depreciated using the straight-line method over their estimated useful lives. Gain or loss on
retirement or sale or other disposition of these assets is included in income in the period of disposition. 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Income taxes The Company reports
certain expenses differently for financial and tax reporting purposes and, accordingly, provides for the related deferred taxes.
Income taxes are accounted for under the liability method in accordance with ASC 740, Income Taxes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2011 to the present, generally for three years after they are filed. The Company has
not filed its income tax returns for fiscal year 2012 to 2014. The Company believes that it should not have any material impact
on the financials because the Company did not have any tax liabilities due to net loss incurred for these years. Basic and
diluted net income (los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three and nine months ended June 30, 2015 and 2014, all common stock
equivalents were anti-dilutive. Stock-based
payments Compensation
costs for all share-based awards are measured based on the grant date fair value and are recognized over the vesting period. The
Company has no awards with market or performance conditions. Excess tax benefits will be recognized as an addition to additional
paid-in-capital. Fair value
of financial instruments The accounting
standards regarding fair value of financial instruments and related fair value measurements defines financial instruments and
requires disclosure of the fair value of financial instruments held by the Company. The Company considers the carrying amount
of cash and other current assets and liabilities to approximate their fair values because of the short period of time between
the origination of such instruments and their expected realization. The Company has
also adopted ASC 820-10 which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of June 30,
2015 and September 30, 2014, the Company did not identify any assets or liabilities that are required to be presented on the balance
sheet at fair value in accordance with ASC 820-10. Certain reclassifications
have been made to the prior year financial statements in order for them to be in conformity with the current year presentation.
Recent accounting
pronouncements The Company did
not identify any recent accounting pronouncements with material impact on the Companys financial condition or results of
operations.</t>
  </si>
  <si>
    <t>2. Oil and Gas Properties</t>
  </si>
  <si>
    <t>Extractive Industries [Abstract]</t>
  </si>
  <si>
    <t>Oil and Gas Properties</t>
  </si>
  <si>
    <t>Port Hudson
Field, Baton Rouge Parish, Louisiana Effective April
1, 2013, the Company acquired a 7.24625% working interest in the oil and gas leases, wells and attendant production in the Port
Hudson field, Baton Rouge Parish, Louisiana, for a total consideration of $702,900. The Companys working interest is subject
to certain overriding royalty interests, subject to which it has a 5.65158% net revenue interest in the Port Hudson Field. On April 5, 2014,
the Company entered into an agreement with EnTek Partners, LLC for the sale of 44.1% of Companys working interest in the
Port Hudson field for the total consideration of $290,000, less any payments received by the Company for production from the Port
Hudson field occurring after January 1, 2014. Pursuant to the Companys agreement with EnTek Partners, the Company sold
to EnTek an undivided 3.1956% of 8/8 th Pursuant to the
same agreement, EnTek Partners has also agreed to provide to the Company $275,000 in non-recourse financing to pay for its share
of a dual recompletion in the D-1 well at West Cam 225 property in exchange for its agreement to provide EnTek Partners with 75%
of the net profits derived by the Company from the West Cam 225 property until such time as EnTek Partners has recouped 100% of
the recompletion costs advanced on the Companys behalf and 50% of the net profits thereafter. West Cam 225,
Louisiana On August 16,
2013, the Company entered into an agreement with Enovation Resources, LLC to purchase a 10.0167% working interest (7.2120% net
revenue interest) in an offshore oil and gas field, known as West Cam 225, located in the shallow waters of the Gulf of Mexico
near Cameron, Louisiana. The Companys purchase price for the working interest is $50,000. In addition to the purchase price,
the Company paid $230,459 as advance for costs for development. Sunshine Prospect,
Landry Parish, Louisiana On August 1,
2014, the Company entered into an agreement with Restech Resources, LLC to purchase a 15% (14.25% net revenue interest) in an
oil and gas prospect located in Landry Parish, Louisiana. The working interest concerns 248 gross acres and net acres in the Sunshine
Prospect. Our purchase price for the working interest was $76,500. Birnie Field,Motley
County, Texas On September
17, 2014, the Company entered into an agreement with Escopeta Oil and Gas Corporation to purchase a 10% working interest (7.5%
net revenue interest) in a natural gas prospect located in the Birnie field in Motley County, Texas. The working interest concerns
5,760 leased acres in the Palo Duro Basin prospect. Our purchase price for the working interest was $70,000. In 2014, the operator
drilled an initial well on the prospect, however the drilling was unsuccessful and resulted in a dry hole. The operator agreed
to provide us, for no additional consideration, a 1% working interest in the Stansell field prospect described below. Stansell Field,
Floyd County, Texas The Company holds
a 1% working interest in an oil prospect located in Floyd County, Texas. The working interest comprises 15,000 leased acres in
the southern section of the Palo Duro basin. The initial project will be the re-entry of the Stansell #1-A well, an existing wellbore
that was drilled in 2006. The original drilling encountered oil shows in three separate reservoirs and the operator intends to
re-enter and recomplete the Stansell #1-. The Company has a carried 1% working interest in the Stansell #1-A well through the
tanks. In April 2015, the operator started the re-entry of the Stansell #1-A well. Wolfcamp Field,
Hale County, Texas In June and July
2014, the Company acquired non-operating leases covering approximately 1,070 gross mineral acre leases in the Wolfcamp field
located in Hale County, Texas. The leases were acquired for cash payments of $45,484. The leases have a primary term of five years
with the Company option to extend the term for another five years. The leased properties constitute the surface acreage comprising
a natural gas prospect, for which the Company holds a 50% of the working interest and 40% net revenue interest. The leased properties are
subject to a 20% royalty interest held by the owners and a third party. The Company is currently evaluating its options for the
exploitation of the leased properties, including the Companys sale of the leases or the Companys farm-out of the
leases to a natural gas operator. Sale of Port
Hudson Field and West Cam 225 During the quarter
ended March 31, 2015, the Company decided to sell 100% of its interest in Port Hudson field and West Cam 225. The net investment
of $653,376 was reclassified as oil and gas properties held for sale and recorded at market value of $335,500. The Company recorded
impairment loss of $317,876 due to reduction of the market value comparing to the cost of these investments. On April 6, 2015,
the Company entered into agreements with Hi-Tech exploration, LLC to sell its entire interests in the Port Hudson field and the
West Cam 225 for a total consideration of $335,500. The Company paid $150,050 for outstanding costs and recorded it as loss on
sale of oil and gas interest. As of June 30,
2015 and September 30, 2014, total oil and gas properties amounted to $212,434 and $885,810, respectively.</t>
  </si>
  <si>
    <t>3. Notes Payable - Related Parties</t>
  </si>
  <si>
    <t>Debt Disclosure [Abstract]</t>
  </si>
  <si>
    <t>Notes Payable - Related Parties</t>
  </si>
  <si>
    <t>On August 14,
2013, the Company entered into a loan agreement with a shareholder, Gary Bryant, pursuant to which Mr. Bryant loaned the Company
$417,762, the proceeds of which were used to partially finance the acquisition of the Port Hudson interest described in Note 2
above. The loan bears interest on the unpaid principal amount at the rate of 8% per annum. All principal and interest are payable
over a four year period, commencing November 1, 2013, at the amortized rate of $10,198 per month. The Companys obligations
under the loan are secured by our working interest in the Port Hudson field. As of June 30, 2015, the Company had missed eight
payments of $10,198. On September
6, 2013, the Company entered into another loan agreement with Mr. Gary Bryant, pursuant to which Mr. Bryant loaned the Company
$130,000, the proceeds of which were used to partially finance the Companys payment of its allocable expenses associated
with its working interest in the West Cam 225 field, described in Note 2 above. The loan bears interest on the unpaid principal
amount at the rate of 6% per annum. All principal and interest are payable on December 6, 2013 and are convertible into shares
of the Companys common stock, at the option of the holder, at the rate of $0.50 per share. In December 2013, Mr. Bryant
and the Company entered to an agreement to extend the due date of the loan to February 6, 2016. The Companys obligations
under the loan are secured by its working interest in the Port Hudson field. The Company also entered into an amendment to its
loan agreement with Mr. Bryant dated August 14, 2013, in the original principal amount of $417,762, to provide that all principal
and interest under that loan agreement are convertible into shares of the Companys common stock, at the option of the holder,
at the rate of $0.50 per share. On April 3, 2015,
Mr. Bryant agreed to release the security interest in the Port Hudson field as the Company engaged in negotiations to sell the
property. On September
6, 2013, the Company entered into a second loan agreement with a company controlled by one of the shareholders pursuant to which
the lender loaned the Company $100,000. The proceeds of which were used to partially finance the Companys payment of its
allocable expenses associated with its working interest in the West Cam 225 field, described in Note 2 above. The loan carried
interest on the unpaid principal amount at the rate of 6% per annum. The Companys obligations under the loan were secured
by the Companys working interest in the West Cam 225 field. In connection with the loan, the Company granted the lender
a warrant to purchase 200,000 shares of the Companys common stock, at an exercise price of $0.50 per share, over a two
year period expiring on September 5, 2015. This note was fully paid off in April 2014. The Company determined
that the fair value of the above conversion options and the warrants using the BlackScholes model with the variables listed
below:
· Volatility:
160%
· Risk
free rate of return: 0.01% to 0.875%
· Expected
term: 0.25 to 4 years On September
16, 2014, the Company entered into a Note purchase agreement with Lake Oswego Oil Company, LLC, an Oregon limited liability company
controlled by one of the shareholders, pursuant to which the Company sold a secured promissory note in the principal amount of
$50,000, for a purchase price of $50,000. Interest accrues on the unpaid principal balance of the note at the rate of six percent
per annum. This note was fully paid off in the quarter ended December 31, 2014. As an inducement to the note holder to enter into
this agreement, the Company also granted the note holder a warrant to purchase 100,000 shares of the Companys common stock,
and exercisable at $0.50 per share over a two year period expiring on September 16, 2019. The Company determined
that the fair value of the warrants using BlackScholes model with the variable listed below:
· Volatility:
340%
· Risk
free rate of return: 1.688%
· Expected
term: 2 years In connection
with the issuance of the above notes, the Company recorded a note discount of $50,000 and $647,762 for the years ended September
30, 2014 and 2013, respectively, which are to be amortized over the lives of the notes. For the three months ended June 30, 2015
and 2014, the Company recorded amortization of note discount of $26,110 and $26,110 as amortization of debt discount. For the
nine months ended June 30, 2015 and 2014, the Company recorded amortization of note discount of $115,830 and $214,997 as amortization
of debt discount.</t>
  </si>
  <si>
    <t>4. Shareholder Advances</t>
  </si>
  <si>
    <t>ShareholderAdvancesAbstract</t>
  </si>
  <si>
    <t>During the year
ended September 30, 2014 and 2013, a shareholder made advances to the Company to support its daily operations. These advances
are due on demand and do not bear any interest. During the quarter
ended June 30, 2015, a shareholder advanced a total amount of $15,000 to the Company to support its daily operations. The Company
repaid $2,000 during the quarter ended June 30, 2015. The outstanding balance of $13,000 is due on demand and bears variable interest
of 25.99% per annum, which equals the shareholders cost for the funds advanced. As of June 30,
2015 and September 30, 2014, the total outstanding amount due to the shareholder was $48,000 and $35,000, respectively.</t>
  </si>
  <si>
    <t>5. Shareholders' Equity</t>
  </si>
  <si>
    <t xml:space="preserve">The Company is
authorized to issue 200,000,000 shares of common stock, par value of $0.001, and 10,000,000 shares of preferred stock, par value
of $0.001. During the year
ended September 30, 2014, the Company entered into various subscription agreements with accredited investors to sell 336,000 shares
of the Companys common stock at $0.50 per share. The total amount of $168,000 was received upon signing of the subscription
agreements. As of June 30,
2015 and September 30, 2014, the Company had 14,415,400 and 14,415,400 shares of common stock issued and outstanding and had not
issued any of its preferred stock. On September
15, 2011, the Company adopted the West Texas Resources, Inc. 2011 Stock Incentive Plan (the Plan) providing for
the grant of non-qualified stock options and incentive stock options to purchase its common stock and for grant of restricted
and unrestricted grants. The Company has reserved 3,000,000 shares of its common stock under the Plan. All officers, directors,
employees and consultants to the Company are eligible to participate under the Plan. The purpose of the Plan is to provide eligible
participants with an opportunity to acquire an ownership interest in the Company. In 2011, the
Company granted options to certain consultants to purchase 400,000 shares of the Companys common stock. The options vest
immediately and expire on September 15, 2016. The fair value of each share-based award was estimated using the Black-Scholes option
pricing model or a lattice model. The fair value of these options, determined to be $65,402, was included in general and administrative
expenses for the year ended September 30, 2011. The following assumptions were used
in the fair value method calculation:
· Volatility:
83%
· Risk
free rate of return: 1%
· Expected
term: 5 years On March 7, 2014,
the Company granted options to certain consultants to purchase 1,500,000 shares of the Companys common stock, of which
200,000 options vested upon the date of grant and the balance of 1,300,000 options expired in October 2014 in connection with
the termination of the consulting arrangement. The 200,000 vested options expire on March 7, 2019. The fair value of the vested
options for 200,000 shares, determined to be $116,137, was recorded in general and administrative expenses for the year ended
September 30, 2014. On March 11,
2014, the Company granted options to its officers to purchase a total of 200,000 shares of the Companys common stock. The
options expire on March 11, 2019 and vest immediately. The fair value of these options determined to be $116,119 and was included
in general and administrative expenses for the year ended September 30, 2014. The following
assumptions were used in the fair value method calculation:
· Volatility:
190%
· Risk
free rate of return: 1.5%
· Expected
term: 5 years On April 16,
2015, the Company granted options to Mr. Paul Brogan, the Companys director, to purchase a total of 100,000 shares of the
Companys common stock. The options have an exercise price of expire on April 16, 2020 and 33,334 shares vest immediately
with the rest vest equally on April 16, 2016 and 2017. The fair value of these options determined to be $49,856 and $19,491 was
amortized and included in general and administrative expenses for the quarter ended June 30, 2015. The following
assumptions were used in the fair value method calculation:
· Volatility:
266%
· Risk
free rate of return: 1.375%
· Expected
term: 5 years The following
information applies to all options outstanding at June 30, 2015:
· Weighted
average exercise price: $0.53
· Options
outstanding and exercisable: 833,334
· Average
remaining life: 3.56 years </t>
  </si>
  <si>
    <t>6. Subsequent Event</t>
  </si>
  <si>
    <t>Subsequent Events [Abstract]</t>
  </si>
  <si>
    <t>Subsequent Event</t>
  </si>
  <si>
    <t>Events subsequent
to June 30, 2015 have been evaluated through the date these financial statements were issued to determine whether they should
be disclosed to keep the financial statements from being misleading. Management found no subsequent events that should be disclosed:</t>
  </si>
  <si>
    <t>1. Organization and Summary of Significant Accounting Policies (Policies)</t>
  </si>
  <si>
    <t>Organization and business</t>
  </si>
  <si>
    <t>Organization
and business West Texas Resources,
Inc. (the Company) was incorporated under the laws of Nevada on December 9, 2010 under the name Texas Resources
Energy, Inc., a Texas corporation. On June 30, 2011, the Company changed its name to West Texas Resources, Inc. The Company intends
to engage in the acquisition, exploration and development of oil and gas properties in North America. From its inception, the
Company has devoted its activities to developing a business plan, raising capital and acquiring operating assets.</t>
  </si>
  <si>
    <t>Basis of presentation</t>
  </si>
  <si>
    <t xml:space="preserve">Basis
of presentation The accompanying
unaudited financial statements have been prepared in accordance with accounting principles generally accepted in the United States
(U.S.) for interim financial information and with the instructions to Form 10-Q and Rule 8-03 of Regulation S-X promulgated
by the Securities and Exchange Commission (SEC) and reflect all adjustments, consisting of normal recurring adjustments
and other adjustments, which management believes are necessary to fairly present the financial position, results of operations
and cash flows of the Company, for the respective periods presented. The results of operations for an interim period are not necessarily
indicative of the results that may be expected for any other interim period or the year as a whole. The accompanying unaudited
financial statements should be read in conjunction with the financial statements and notes for the year ended September 30, 2014. </t>
  </si>
  <si>
    <t>Going concern</t>
  </si>
  <si>
    <t>Going concern The accompanying
financial statements have been prepared in conformity with accounting principles generally accepted in the United States (GAAP)
that contemplate continuation of the Company as a going concern. The Company has not earned any significant revenues since inception.
During the nine months ended June 30, 2015 and 2014, the Company incurred a net loss of $795,791, and $570,038, respectively.
In addition, the Company had an accumulative deficit of $2,073,200 and $1,277,409, as of June 30, 2015 and September 30, 2014,
respectively. These factors raise substantial doubt about the Companys ability to continue as a going concern. The Company will
require up to $1 million of additional capital in order to fund its proposed operations over the next 12 months. Management plans
to continue to seek sources of financing on favorable terms; however, there are no assurances that any such financing can be obtained
on favorable terms, if at all. Management expects to monitor and control the Companys operating costs until cash is available
through financing or operating activities. There are no assurances that the Company will be successful in achieving these plans.
The Company anticipates that losses will continue until such time, if ever, as the Company is able to generate sufficient revenues
to support its operations.</t>
  </si>
  <si>
    <t>Oil and gas properties</t>
  </si>
  <si>
    <t xml:space="preserve">Oil and
gas properties The Company
uses the successful efforts method of accounting for oil and gas producing activities. Costs to acquire mineral interests in oil
and gas properties, to drill and equip exploratory wells that find proved reserves, to drill and equip development wells and related
asset retirement costs are capitalized. Costs to drill exploratory wells that do not find proved reserves, geological and geophysical
costs, and costs of carrying and retaining unproved properties are expensed. Unproved
oil and gas properties that are individually significant are periodically assessed for impairment of value, and a loss is recognized
at the time of impairment by providing an impairment allowance. Other unproved properties are amortized based on the Company's
experience of successful drilling and average holding period. Capitalized costs of producing oil and gas properties, after considering
estimated residual salvage values, are depreciated and depleted by the unit-of-production method. 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 On the sale of an entire interest in an unproved property for cash or cash equivalent,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t>
  </si>
  <si>
    <t>Impairment of long-lived assets</t>
  </si>
  <si>
    <t>Impairment of long-lived assets The Company accounts
for the impairment and disposition of long-lived assets in accordance with ASC 360-10-35, Impairment or Disposal of Long-Lived
Assets</t>
  </si>
  <si>
    <t>Asset retirement obligations</t>
  </si>
  <si>
    <t>Asset
retirement obligations ASC 410-20,
Asset Retirement Obligations Except for
the Eastland County investment, the asset retirement obligations for the other properties are recognized by the operators of these
properties and deducted against the revenue interest of the Company.</t>
  </si>
  <si>
    <t>Cash, cash equivalents, and other cash flow statement supplemental information</t>
  </si>
  <si>
    <t>Cash,
cash equivalents, and other cash flow statement supplemental information The Company
considers all liquid investments with an original maturity of three months or less that are readily convertible into cash to be
cash equivalents. The Company places its cash equivalents with high credit quality financial institutions. Accounts at these institutions
are insured by the Federal Deposit Insurance Corporation (FDIC) up to $250,000. The Company performs ongoing evaluations
of these institutions to limit its concentration of risk exposure. Management believes this risk is not significant due to the
financial strength of the financial institutions utilized by the Company.</t>
  </si>
  <si>
    <t>Furniture, fixtures and equipment</t>
  </si>
  <si>
    <t>Furniture,
fixtures and equipment Furniture,
fixtures and equipment are carried at cost depreciated using the straight-line method over their estimated useful lives. Gain
or loss on retirement or sale or other disposition of these assets is included in income in the period of disposition.</t>
  </si>
  <si>
    <t>Use of estimates</t>
  </si>
  <si>
    <t>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t>
  </si>
  <si>
    <t>Income taxes</t>
  </si>
  <si>
    <t>Income taxes The Company reports
certain expenses differently for financial and tax reporting purposes and, accordingly, provides for the related deferred taxes.
Income taxes are accounted for under the liability method in accordance with ASC 740, Income Taxes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2011 to the present, generally for three years after they are filed. The Company has
not filed its income tax returns for fiscal year 2012 to 2014. The Company believes that it should not have any material impact
on the financials because the Company did not have any tax liabilities due to net loss incurred for these years.</t>
  </si>
  <si>
    <t>Basic and diluted net income (loss) per share</t>
  </si>
  <si>
    <t>Basic and
diluted net income (loss) per share Basic net income
(loss) per share is based upon the weighted average number of common shares outstanding. Diluted net income (loss)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three and nine months ended June 30, 2015 and 2014, all common stock
equivalents were anti-dilutive.</t>
  </si>
  <si>
    <t>Stock-based payments</t>
  </si>
  <si>
    <t>Stock-based
payments Compensation
costs for all share-based awards are measured based on the grant date fair value and are recognized over the vesting period. The
Company has no awards with market or performance conditions. Excess tax benefits will be recognized as an addition to additional
paid-in-capital.</t>
  </si>
  <si>
    <t>Fair value of financial instruments</t>
  </si>
  <si>
    <t>Fair value
of financial instruments The accounting
standards regarding fair value of financial instruments and related fair value measurements defines financial instruments and
requires disclosure of the fair value of financial instruments held by the Company. The Company considers the carrying amount
of cash and other current assets and liabilities to approximate their fair values because of the short period of time between
the origination of such instruments and their expected realization. The Company has
also adopted ASC 820-10 which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As of June 30,
2015 and September 30, 2014, the Company did not identify any assets or liabilities that are required to be presented on the balance
sheet at fair value in accordance with ASC 820-10. Certain reclassifications
have been made to the prior year financial statements in order for them to be in conformity with the current year presentation.</t>
  </si>
  <si>
    <t>Recent accounting pronouncements</t>
  </si>
  <si>
    <t>Recent
accounting pronouncements The Company
did not identify any recent accounting pronouncements with material impact on the Companys financial condition or results
of operations.</t>
  </si>
  <si>
    <t>1. Organization (Details Narrative) - USD ($)</t>
  </si>
  <si>
    <t>Impairment on investment in oil and gas property</t>
  </si>
  <si>
    <t>2. Oil and Gas Properties (Details Narrative) - USD ($)</t>
  </si>
  <si>
    <t>12 Months Ended</t>
  </si>
  <si>
    <t>Sep. 30, 2013</t>
  </si>
  <si>
    <t>Payments received from sale of oil and gas property</t>
  </si>
  <si>
    <t>Loss on sale of working interest</t>
  </si>
  <si>
    <t>Other income earned</t>
  </si>
  <si>
    <t>Port Hudson</t>
  </si>
  <si>
    <t>Interest percentage in oil and gas lease</t>
  </si>
  <si>
    <t>4.0506%</t>
  </si>
  <si>
    <t>West Cam</t>
  </si>
  <si>
    <t>Costs incurred to acquire oil and gas property</t>
  </si>
  <si>
    <t>10.0167%</t>
  </si>
  <si>
    <t>Payments made for development</t>
  </si>
  <si>
    <t>Sunshine Prospect [Member]</t>
  </si>
  <si>
    <t>15.00%</t>
  </si>
  <si>
    <t>Birnie Field [Member]</t>
  </si>
  <si>
    <t>10.00%</t>
  </si>
  <si>
    <t>Stansell Field</t>
  </si>
  <si>
    <t>1.00%</t>
  </si>
  <si>
    <t>Wolfcamp Field [Member]</t>
  </si>
  <si>
    <t>50.00%</t>
  </si>
  <si>
    <t>3. Notes Payable - Related Parties (Details Narrative) - USD ($)</t>
  </si>
  <si>
    <t>Related Party Transactions [Abstract]</t>
  </si>
  <si>
    <t>Unamortized discount</t>
  </si>
  <si>
    <t>4. Shareholder Advances (Details Narrative) - USD ($)</t>
  </si>
  <si>
    <t>Proceeds from shareholder</t>
  </si>
  <si>
    <t>Repayments to shareholder</t>
  </si>
  <si>
    <t>Shareholder</t>
  </si>
  <si>
    <t>5. Shareholders' Equity (Details Narrative) - USD ($)</t>
  </si>
  <si>
    <t>Stock sold during year</t>
  </si>
  <si>
    <t>Stock sold during year, proceeds</t>
  </si>
  <si>
    <t>Share based compensation</t>
  </si>
  <si>
    <t>Weighted average exercise price of options</t>
  </si>
  <si>
    <t>$ .53</t>
  </si>
  <si>
    <t>Options outstanding</t>
  </si>
  <si>
    <t>Options exercisable</t>
  </si>
  <si>
    <t>Average remaining life options</t>
  </si>
  <si>
    <t>3 years 6 months 22 days</t>
  </si>
  <si>
    <t>Director Brogan</t>
  </si>
  <si>
    <t>Options granted</t>
  </si>
  <si>
    <t>Options vested</t>
  </si>
  <si>
    <t>Fair value of options vested</t>
  </si>
  <si>
    <t>Consultants [Member]</t>
  </si>
  <si>
    <t>Options expir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1898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14415400</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5</v>
      </c>
      <c s="2" r="B1" t="s">
        <v>1</v>
      </c>
    </row>
    <row r="2" spans="1:2">
      <c s="2" r="B2" t="s">
        <v>2</v>
      </c>
    </row>
    <row r="3" spans="1:2">
      <c s="3" r="A3" t="s">
        <v>46</v>
      </c>
    </row>
    <row r="4" spans="1:2">
      <c s="4" r="A4" t="s">
        <v>46</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27</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3" r="A3" t="s">
        <v>111</v>
      </c>
    </row>
    <row r="4" spans="1:2">
      <c s="4" r="A4" t="s">
        <v>132</v>
      </c>
      <c s="4" r="B4" t="s">
        <v>133</v>
      </c>
    </row>
    <row r="5" spans="1:2">
      <c s="4" r="A5" t="s">
        <v>134</v>
      </c>
      <c s="4" r="B5" t="s">
        <v>135</v>
      </c>
    </row>
    <row r="6" spans="1:2">
      <c s="4" r="A6" t="s">
        <v>136</v>
      </c>
      <c s="4" r="B6" t="s">
        <v>137</v>
      </c>
    </row>
    <row r="7" spans="1:2">
      <c s="4" r="A7" t="s">
        <v>138</v>
      </c>
      <c s="4" r="B7" t="s">
        <v>139</v>
      </c>
    </row>
    <row r="8" spans="1:2">
      <c s="4" r="A8" t="s">
        <v>140</v>
      </c>
      <c s="4" r="B8" t="s">
        <v>141</v>
      </c>
    </row>
    <row r="9" spans="1:2">
      <c s="4" r="A9" t="s">
        <v>142</v>
      </c>
      <c s="4" r="B9" t="s">
        <v>143</v>
      </c>
    </row>
    <row r="10" spans="1:2">
      <c s="4" r="A10" t="s">
        <v>144</v>
      </c>
      <c s="4" r="B10" t="s">
        <v>145</v>
      </c>
    </row>
    <row r="11" spans="1:2">
      <c s="4" r="A11" t="s">
        <v>146</v>
      </c>
      <c s="4" r="B11" t="s">
        <v>147</v>
      </c>
    </row>
    <row r="12" spans="1:2">
      <c s="4" r="A12" t="s">
        <v>148</v>
      </c>
      <c s="4" r="B12" t="s">
        <v>149</v>
      </c>
    </row>
    <row r="13" spans="1:2">
      <c s="4" r="A13" t="s">
        <v>150</v>
      </c>
      <c s="4" r="B13" t="s">
        <v>151</v>
      </c>
    </row>
    <row r="14" spans="1:2">
      <c s="4" r="A14" t="s">
        <v>152</v>
      </c>
      <c s="4" r="B14" t="s">
        <v>153</v>
      </c>
    </row>
    <row r="15" spans="1:2">
      <c s="4" r="A15" t="s">
        <v>154</v>
      </c>
      <c s="4" r="B15" t="s">
        <v>155</v>
      </c>
    </row>
    <row r="16" spans="1:2">
      <c s="4" r="A16" t="s">
        <v>156</v>
      </c>
      <c s="4" r="B16" t="s">
        <v>157</v>
      </c>
    </row>
    <row r="17" spans="1:2">
      <c s="4" r="A17" t="s">
        <v>158</v>
      </c>
      <c s="4" r="B17"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60</v>
      </c>
      <c s="2" r="B1" t="s">
        <v>65</v>
      </c>
      <c s="2" r="D1" t="s">
        <v>1</v>
      </c>
    </row>
    <row r="2" spans="1:6">
      <c s="2" r="B2" t="s">
        <v>2</v>
      </c>
      <c s="2" r="C2" t="s">
        <v>66</v>
      </c>
      <c s="2" r="D2" t="s">
        <v>2</v>
      </c>
      <c s="2" r="E2" t="s">
        <v>66</v>
      </c>
      <c s="2" r="F2" t="s">
        <v>28</v>
      </c>
    </row>
    <row r="3" spans="1:6">
      <c s="3" r="A3" t="s">
        <v>111</v>
      </c>
    </row>
    <row r="4" spans="1:6">
      <c s="4" r="A4" t="s">
        <v>88</v>
      </c>
      <c s="7" r="B4" t="n">
        <v>-272804</v>
      </c>
      <c s="7" r="C4" t="n">
        <v>-2134</v>
      </c>
      <c s="7" r="D4" t="n">
        <v>-795791</v>
      </c>
      <c s="7" r="E4" t="n">
        <v>-570038</v>
      </c>
    </row>
    <row r="5" spans="1:6">
      <c s="4" r="A5" t="s">
        <v>50</v>
      </c>
      <c s="5" r="B5" t="n">
        <v>-2073200</v>
      </c>
      <c s="5" r="D5" t="n">
        <v>-2073200</v>
      </c>
      <c s="7" r="F5" t="n">
        <v>-1277409</v>
      </c>
    </row>
    <row r="6" spans="1:6">
      <c s="4" r="A6" t="s">
        <v>161</v>
      </c>
      <c s="7" r="B6" t="n">
        <v>0</v>
      </c>
      <c s="7" r="C6" t="n">
        <v>0</v>
      </c>
      <c s="7" r="D6" t="n">
        <v>317876</v>
      </c>
      <c s="7" r="E6" t="n">
        <v>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s="1" r="A1" t="s">
        <v>162</v>
      </c>
      <c s="2" r="B1" t="s">
        <v>65</v>
      </c>
      <c s="2" r="D1" t="s">
        <v>1</v>
      </c>
      <c s="2" r="F1" t="s">
        <v>163</v>
      </c>
    </row>
    <row r="2" spans="1:7">
      <c s="2" r="B2" t="s">
        <v>2</v>
      </c>
      <c s="2" r="C2" t="s">
        <v>66</v>
      </c>
      <c s="2" r="D2" t="s">
        <v>2</v>
      </c>
      <c s="2" r="E2" t="s">
        <v>66</v>
      </c>
      <c s="2" r="F2" t="s">
        <v>28</v>
      </c>
      <c s="2" r="G2" t="s">
        <v>164</v>
      </c>
    </row>
    <row r="3" spans="1:7">
      <c s="4" r="A3" t="s">
        <v>165</v>
      </c>
      <c s="7" r="D3" t="n">
        <v>185450</v>
      </c>
      <c s="7" r="E3" t="n">
        <v>290000</v>
      </c>
    </row>
    <row r="4" spans="1:7">
      <c s="4" r="A4" t="s">
        <v>166</v>
      </c>
      <c s="7" r="B4" t="n">
        <v>-150050</v>
      </c>
      <c s="7" r="C4" t="n">
        <v>0</v>
      </c>
      <c s="5" r="D4" t="n">
        <v>-150050</v>
      </c>
      <c s="5" r="E4" t="n">
        <v>-19983</v>
      </c>
    </row>
    <row r="5" spans="1:7">
      <c s="4" r="A5" t="s">
        <v>138</v>
      </c>
      <c s="5" r="B5" t="n">
        <v>212434</v>
      </c>
      <c s="5" r="D5" t="n">
        <v>212434</v>
      </c>
      <c s="7" r="F5" t="n">
        <v>885810</v>
      </c>
    </row>
    <row r="6" spans="1:7">
      <c s="4" r="A6" t="s">
        <v>167</v>
      </c>
      <c s="5" r="B6" t="n">
        <v>0</v>
      </c>
      <c s="5" r="C6" t="n">
        <v>0</v>
      </c>
      <c s="5" r="D6" t="n">
        <v>30000</v>
      </c>
      <c s="5" r="E6" t="n">
        <v>0</v>
      </c>
    </row>
    <row r="7" spans="1:7">
      <c s="4" r="A7" t="s">
        <v>91</v>
      </c>
      <c s="7" r="B7" t="n">
        <v>0</v>
      </c>
      <c s="7" r="C7" t="n">
        <v>0</v>
      </c>
      <c s="7" r="D7" t="n">
        <v>317876</v>
      </c>
      <c s="7" r="E7" t="n">
        <v>0</v>
      </c>
    </row>
    <row r="8" spans="1:7">
      <c s="4" r="A8" t="s">
        <v>168</v>
      </c>
    </row>
    <row r="9" spans="1:7">
      <c s="4" r="A9" t="s">
        <v>169</v>
      </c>
      <c s="4" r="F9" t="s">
        <v>170</v>
      </c>
    </row>
    <row r="10" spans="1:7">
      <c s="4" r="A10" t="s">
        <v>166</v>
      </c>
      <c s="7" r="F10" t="n">
        <v>-19983</v>
      </c>
    </row>
    <row r="11" spans="1:7">
      <c s="4" r="A11" t="s">
        <v>167</v>
      </c>
      <c s="5" r="F11" t="n">
        <v>30000</v>
      </c>
    </row>
    <row r="12" spans="1:7">
      <c s="4" r="A12" t="s">
        <v>171</v>
      </c>
    </row>
    <row r="13" spans="1:7">
      <c s="4" r="A13" t="s">
        <v>172</v>
      </c>
      <c s="7" r="G13" t="n">
        <v>50000</v>
      </c>
    </row>
    <row r="14" spans="1:7">
      <c s="4" r="A14" t="s">
        <v>169</v>
      </c>
      <c s="4" r="G14" t="s">
        <v>173</v>
      </c>
    </row>
    <row r="15" spans="1:7">
      <c s="4" r="A15" t="s">
        <v>174</v>
      </c>
      <c s="7" r="G15" t="n">
        <v>230459</v>
      </c>
    </row>
    <row r="16" spans="1:7">
      <c s="4" r="A16" t="s">
        <v>175</v>
      </c>
    </row>
    <row r="17" spans="1:7">
      <c s="4" r="A17" t="s">
        <v>172</v>
      </c>
      <c s="7" r="F17" t="n">
        <v>76500</v>
      </c>
    </row>
    <row r="18" spans="1:7">
      <c s="4" r="A18" t="s">
        <v>169</v>
      </c>
      <c s="4" r="F18" t="s">
        <v>176</v>
      </c>
    </row>
    <row r="19" spans="1:7">
      <c s="4" r="A19" t="s">
        <v>177</v>
      </c>
    </row>
    <row r="20" spans="1:7">
      <c s="4" r="A20" t="s">
        <v>172</v>
      </c>
      <c s="7" r="F20" t="n">
        <v>70000</v>
      </c>
    </row>
    <row r="21" spans="1:7">
      <c s="4" r="A21" t="s">
        <v>169</v>
      </c>
      <c s="4" r="F21" t="s">
        <v>178</v>
      </c>
    </row>
    <row r="22" spans="1:7">
      <c s="4" r="A22" t="s">
        <v>179</v>
      </c>
    </row>
    <row r="23" spans="1:7">
      <c s="4" r="A23" t="s">
        <v>169</v>
      </c>
      <c s="4" r="F23" t="s">
        <v>180</v>
      </c>
    </row>
    <row r="24" spans="1:7">
      <c s="4" r="A24" t="s">
        <v>181</v>
      </c>
    </row>
    <row r="25" spans="1:7">
      <c s="4" r="A25" t="s">
        <v>172</v>
      </c>
      <c s="7" r="F25" t="n">
        <v>45484</v>
      </c>
    </row>
    <row r="26" spans="1:7">
      <c s="4" r="A26" t="s">
        <v>169</v>
      </c>
      <c s="4" r="F26" t="s">
        <v>182</v>
      </c>
    </row>
  </sheetData>
  <mergeCells count="4">
    <mergeCell ref="A1:A2"/>
    <mergeCell ref="B1:C1"/>
    <mergeCell ref="D1:E1"/>
    <mergeCell ref="F1:G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s>
  <sheetData>
    <row r="1" spans="1:7">
      <c s="1" r="A1" t="s">
        <v>183</v>
      </c>
      <c s="2" r="B1" t="s">
        <v>65</v>
      </c>
      <c s="2" r="D1" t="s">
        <v>1</v>
      </c>
    </row>
    <row r="2" spans="1:7">
      <c s="2" r="B2" t="s">
        <v>2</v>
      </c>
      <c s="2" r="C2" t="s">
        <v>66</v>
      </c>
      <c s="2" r="D2" t="s">
        <v>2</v>
      </c>
      <c s="2" r="E2" t="s">
        <v>66</v>
      </c>
      <c s="2" r="F2" t="s">
        <v>28</v>
      </c>
      <c s="2" r="G2" t="s">
        <v>164</v>
      </c>
    </row>
    <row r="3" spans="1:7">
      <c s="3" r="A3" t="s">
        <v>184</v>
      </c>
    </row>
    <row r="4" spans="1:7">
      <c s="4" r="A4" t="s">
        <v>73</v>
      </c>
      <c s="7" r="B4" t="n">
        <v>26110</v>
      </c>
      <c s="7" r="C4" t="n">
        <v>26110</v>
      </c>
      <c s="7" r="D4" t="n">
        <v>115830</v>
      </c>
      <c s="7" r="E4" t="n">
        <v>214997</v>
      </c>
    </row>
    <row r="5" spans="1:7">
      <c s="4" r="A5" t="s">
        <v>185</v>
      </c>
      <c s="7" r="F5" t="n">
        <v>50000</v>
      </c>
      <c s="7" r="G5" t="n">
        <v>647762</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186</v>
      </c>
      <c s="2" r="B1" t="s">
        <v>1</v>
      </c>
    </row>
    <row r="2" spans="1:3">
      <c s="2" r="B2" t="s">
        <v>2</v>
      </c>
      <c s="2" r="C2" t="s">
        <v>28</v>
      </c>
    </row>
    <row r="3" spans="1:3">
      <c s="4" r="A3" t="s">
        <v>187</v>
      </c>
      <c s="7" r="B3" t="n">
        <v>15000</v>
      </c>
    </row>
    <row r="4" spans="1:3">
      <c s="4" r="A4" t="s">
        <v>188</v>
      </c>
      <c s="5" r="B4" t="n">
        <v>2000</v>
      </c>
    </row>
    <row r="5" spans="1:3">
      <c s="4" r="A5" t="s">
        <v>40</v>
      </c>
      <c s="5" r="B5" t="n">
        <v>48000</v>
      </c>
      <c s="7" r="C5" t="n">
        <v>35000</v>
      </c>
    </row>
    <row r="6" spans="1:3">
      <c s="4" r="A6" t="s">
        <v>189</v>
      </c>
    </row>
    <row r="7" spans="1:3">
      <c s="4" r="A7" t="s">
        <v>40</v>
      </c>
      <c s="7" r="B7" t="n">
        <v>13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25"/>
    <col customWidth="1" max="3" min="3" width="14"/>
    <col customWidth="1" max="4" min="4" width="16"/>
  </cols>
  <sheetData>
    <row r="1" spans="1:4">
      <c s="1" r="A1" t="s">
        <v>190</v>
      </c>
      <c s="2" r="B1" t="s">
        <v>1</v>
      </c>
      <c s="2" r="D1" t="s">
        <v>163</v>
      </c>
    </row>
    <row r="2" spans="1:4">
      <c s="2" r="B2" t="s">
        <v>2</v>
      </c>
      <c s="2" r="C2" t="s">
        <v>66</v>
      </c>
      <c s="2" r="D2" t="s">
        <v>28</v>
      </c>
    </row>
    <row r="3" spans="1:4">
      <c s="4" r="A3" t="s">
        <v>191</v>
      </c>
      <c s="5" r="D3" t="n">
        <v>336000</v>
      </c>
    </row>
    <row r="4" spans="1:4">
      <c s="4" r="A4" t="s">
        <v>192</v>
      </c>
      <c s="7" r="D4" t="n">
        <v>168000</v>
      </c>
    </row>
    <row r="5" spans="1:4">
      <c s="4" r="A5" t="s">
        <v>193</v>
      </c>
      <c s="7" r="B5" t="n">
        <v>19491</v>
      </c>
      <c s="7" r="C5" t="n">
        <v>232256</v>
      </c>
    </row>
    <row r="6" spans="1:4">
      <c s="4" r="A6" t="s">
        <v>194</v>
      </c>
      <c s="4" r="B6" t="s">
        <v>195</v>
      </c>
    </row>
    <row r="7" spans="1:4">
      <c s="4" r="A7" t="s">
        <v>196</v>
      </c>
      <c s="5" r="B7" t="n">
        <v>833334</v>
      </c>
    </row>
    <row r="8" spans="1:4">
      <c s="4" r="A8" t="s">
        <v>197</v>
      </c>
      <c s="5" r="B8" t="n">
        <v>833334</v>
      </c>
    </row>
    <row r="9" spans="1:4">
      <c s="4" r="A9" t="s">
        <v>198</v>
      </c>
      <c s="4" r="B9" t="s">
        <v>199</v>
      </c>
    </row>
    <row r="10" spans="1:4">
      <c s="4" r="A10" t="s">
        <v>200</v>
      </c>
    </row>
    <row r="11" spans="1:4">
      <c s="4" r="A11" t="s">
        <v>201</v>
      </c>
      <c s="5" r="B11" t="n">
        <v>100000</v>
      </c>
    </row>
    <row r="12" spans="1:4">
      <c s="4" r="A12" t="s">
        <v>202</v>
      </c>
      <c s="5" r="B12" t="n">
        <v>33334</v>
      </c>
    </row>
    <row r="13" spans="1:4">
      <c s="4" r="A13" t="s">
        <v>203</v>
      </c>
      <c s="7" r="B13" t="n">
        <v>49856</v>
      </c>
    </row>
    <row r="14" spans="1:4">
      <c s="4" r="A14" t="s">
        <v>204</v>
      </c>
    </row>
    <row r="15" spans="1:4">
      <c s="4" r="A15" t="s">
        <v>201</v>
      </c>
      <c s="5" r="D15" t="n">
        <v>1500000</v>
      </c>
    </row>
    <row r="16" spans="1:4">
      <c s="4" r="A16" t="s">
        <v>202</v>
      </c>
      <c s="5" r="D16" t="n">
        <v>200000</v>
      </c>
    </row>
    <row r="17" spans="1:4">
      <c s="4" r="A17" t="s">
        <v>205</v>
      </c>
      <c s="5" r="B17" t="n">
        <v>1300000</v>
      </c>
    </row>
    <row r="18" spans="1:4">
      <c s="4" r="A18" t="s">
        <v>203</v>
      </c>
      <c s="7" r="D18" t="n">
        <v>11613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71069</v>
      </c>
      <c s="7" r="C3" t="n">
        <v>144506</v>
      </c>
    </row>
    <row r="4" spans="1:3">
      <c s="4" r="A4" t="s">
        <v>31</v>
      </c>
      <c s="5" r="B4" t="n">
        <v>0</v>
      </c>
      <c s="5" r="C4" t="n">
        <v>45055</v>
      </c>
    </row>
    <row r="5" spans="1:3">
      <c s="4" r="A5" t="s">
        <v>32</v>
      </c>
      <c s="5" r="B5" t="n">
        <v>171069</v>
      </c>
      <c s="5" r="C5" t="n">
        <v>189561</v>
      </c>
    </row>
    <row r="6" spans="1:3">
      <c s="4" r="A6" t="s">
        <v>33</v>
      </c>
      <c s="5" r="B6" t="n">
        <v>212434</v>
      </c>
      <c s="5" r="C6" t="n">
        <v>885810</v>
      </c>
    </row>
    <row r="7" spans="1:3">
      <c s="4" r="A7" t="s">
        <v>34</v>
      </c>
      <c s="5" r="B7" t="n">
        <v>383503</v>
      </c>
      <c s="5" r="C7" t="n">
        <v>1075371</v>
      </c>
    </row>
    <row r="8" spans="1:3">
      <c s="3" r="A8" t="s">
        <v>35</v>
      </c>
    </row>
    <row r="9" spans="1:3">
      <c s="4" r="A9" t="s">
        <v>36</v>
      </c>
      <c s="5" r="B9" t="n">
        <v>160948</v>
      </c>
      <c s="5" r="C9" t="n">
        <v>159255</v>
      </c>
    </row>
    <row r="10" spans="1:3">
      <c s="4" r="A10" t="s">
        <v>37</v>
      </c>
      <c s="5" r="B10" t="n">
        <v>978</v>
      </c>
      <c s="5" r="C10" t="n">
        <v>3499</v>
      </c>
    </row>
    <row r="11" spans="1:3">
      <c s="4" r="A11" t="s">
        <v>38</v>
      </c>
      <c s="5" r="B11" t="n">
        <v>13600</v>
      </c>
      <c s="5" r="C11" t="n">
        <v>13600</v>
      </c>
    </row>
    <row r="12" spans="1:3">
      <c s="4" r="A12" t="s">
        <v>39</v>
      </c>
      <c s="5" r="B12" t="n">
        <v>10000</v>
      </c>
      <c s="5" r="C12" t="n">
        <v>10000</v>
      </c>
    </row>
    <row r="13" spans="1:3">
      <c s="4" r="A13" t="s">
        <v>40</v>
      </c>
      <c s="5" r="B13" t="n">
        <v>48000</v>
      </c>
      <c s="5" r="C13" t="n">
        <v>35000</v>
      </c>
    </row>
    <row r="14" spans="1:3">
      <c s="4" r="A14" t="s">
        <v>41</v>
      </c>
      <c s="5" r="B14" t="n">
        <v>38155</v>
      </c>
      <c s="5" r="C14" t="n">
        <v>19303</v>
      </c>
    </row>
    <row r="15" spans="1:3">
      <c s="4" r="A15" t="s">
        <v>42</v>
      </c>
      <c s="5" r="B15" t="n">
        <v>233209</v>
      </c>
      <c s="5" r="C15" t="n">
        <v>183384</v>
      </c>
    </row>
    <row r="16" spans="1:3">
      <c s="4" r="A16" t="s">
        <v>43</v>
      </c>
      <c s="5" r="B16" t="n">
        <v>41952</v>
      </c>
      <c s="5" r="C16" t="n">
        <v>38369</v>
      </c>
    </row>
    <row r="17" spans="1:3">
      <c s="4" r="A17" t="s">
        <v>44</v>
      </c>
      <c s="7" r="B17" t="n">
        <v>546842</v>
      </c>
      <c s="7" r="C17" t="n">
        <v>462410</v>
      </c>
    </row>
    <row r="18" spans="1:3">
      <c s="4" r="A18" t="s">
        <v>45</v>
      </c>
    </row>
    <row r="19" spans="1:3">
      <c s="3" r="A19" t="s">
        <v>46</v>
      </c>
    </row>
    <row r="20" spans="1:3">
      <c s="4" r="A20" t="s">
        <v>47</v>
      </c>
      <c s="7" r="B20" t="n">
        <v>0</v>
      </c>
      <c s="7" r="C20" t="n">
        <v>0</v>
      </c>
    </row>
    <row r="21" spans="1:3">
      <c s="4" r="A21" t="s">
        <v>48</v>
      </c>
      <c s="5" r="B21" t="n">
        <v>14415</v>
      </c>
      <c s="5" r="C21" t="n">
        <v>14415</v>
      </c>
    </row>
    <row r="22" spans="1:3">
      <c s="4" r="A22" t="s">
        <v>49</v>
      </c>
      <c s="5" r="B22" t="n">
        <v>1895446</v>
      </c>
      <c s="5" r="C22" t="n">
        <v>1875955</v>
      </c>
    </row>
    <row r="23" spans="1:3">
      <c s="4" r="A23" t="s">
        <v>50</v>
      </c>
      <c s="5" r="B23" t="n">
        <v>-2073200</v>
      </c>
      <c s="5" r="C23" t="n">
        <v>-1277409</v>
      </c>
    </row>
    <row r="24" spans="1:3">
      <c s="4" r="A24" t="s">
        <v>51</v>
      </c>
      <c s="5" r="B24" t="n">
        <v>-163339</v>
      </c>
      <c s="5" r="C24" t="n">
        <v>612961</v>
      </c>
    </row>
    <row r="25" spans="1:3">
      <c s="4" r="A25" t="s">
        <v>52</v>
      </c>
      <c s="7" r="B25" t="n">
        <v>383503</v>
      </c>
      <c s="7" r="C25" t="n">
        <v>10753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3</v>
      </c>
      <c s="2" r="B1" t="s">
        <v>2</v>
      </c>
      <c s="2" r="C1" t="s">
        <v>28</v>
      </c>
    </row>
    <row r="2" spans="1:3">
      <c s="3" r="A2" t="s">
        <v>54</v>
      </c>
    </row>
    <row r="3" spans="1:3">
      <c s="4" r="A3" t="s">
        <v>55</v>
      </c>
      <c s="8" r="B3" t="n">
        <v>0.001</v>
      </c>
      <c s="4" r="C3" t="s">
        <v>56</v>
      </c>
    </row>
    <row r="4" spans="1:3">
      <c s="4" r="A4" t="s">
        <v>57</v>
      </c>
      <c s="5" r="B4" t="n">
        <v>10000000</v>
      </c>
      <c s="5" r="C4" t="n">
        <v>10000000</v>
      </c>
    </row>
    <row r="5" spans="1:3">
      <c s="4" r="A5" t="s">
        <v>58</v>
      </c>
      <c s="5" r="B5" t="n">
        <v>0</v>
      </c>
      <c s="5" r="C5" t="n">
        <v>0</v>
      </c>
    </row>
    <row r="6" spans="1:3">
      <c s="4" r="A6" t="s">
        <v>59</v>
      </c>
      <c s="5" r="B6" t="n">
        <v>0</v>
      </c>
      <c s="5" r="C6" t="n">
        <v>0</v>
      </c>
    </row>
    <row r="7" spans="1:3">
      <c s="4" r="A7" t="s">
        <v>60</v>
      </c>
      <c s="8" r="B7" t="n">
        <v>0.001</v>
      </c>
      <c s="8" r="C7" t="n">
        <v>0.001</v>
      </c>
    </row>
    <row r="8" spans="1:3">
      <c s="4" r="A8" t="s">
        <v>61</v>
      </c>
      <c s="5" r="B8" t="n">
        <v>200000000</v>
      </c>
      <c s="5" r="C8" t="n">
        <v>200000000</v>
      </c>
    </row>
    <row r="9" spans="1:3">
      <c s="4" r="A9" t="s">
        <v>62</v>
      </c>
      <c s="5" r="B9" t="n">
        <v>14415400</v>
      </c>
      <c s="5" r="C9" t="n">
        <v>14415400</v>
      </c>
    </row>
    <row r="10" spans="1:3">
      <c s="4" r="A10" t="s">
        <v>63</v>
      </c>
      <c s="5" r="B10" t="n">
        <v>14415400</v>
      </c>
      <c s="5" r="C10" t="n">
        <v>14415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64</v>
      </c>
      <c s="2" r="B1" t="s">
        <v>65</v>
      </c>
      <c s="2" r="D1" t="s">
        <v>1</v>
      </c>
    </row>
    <row r="2" spans="1:5">
      <c s="2" r="B2" t="s">
        <v>2</v>
      </c>
      <c s="2" r="C2" t="s">
        <v>66</v>
      </c>
      <c s="2" r="D2" t="s">
        <v>2</v>
      </c>
      <c s="2" r="E2" t="s">
        <v>66</v>
      </c>
    </row>
    <row r="3" spans="1:5">
      <c s="3" r="A3" t="s">
        <v>67</v>
      </c>
    </row>
    <row r="4" spans="1:5">
      <c s="4" r="A4" t="s">
        <v>68</v>
      </c>
      <c s="7" r="B4" t="n">
        <v>91</v>
      </c>
      <c s="7" r="C4" t="n">
        <v>103248</v>
      </c>
      <c s="7" r="D4" t="n">
        <v>81231</v>
      </c>
      <c s="7" r="E4" t="n">
        <v>272105</v>
      </c>
    </row>
    <row r="5" spans="1:5">
      <c s="4" r="A5" t="s">
        <v>69</v>
      </c>
      <c s="5" r="B5" t="n">
        <v>86003</v>
      </c>
      <c s="5" r="C5" t="n">
        <v>67782</v>
      </c>
      <c s="5" r="D5" t="n">
        <v>298000</v>
      </c>
      <c s="5" r="E5" t="n">
        <v>573347</v>
      </c>
    </row>
    <row r="6" spans="1:5">
      <c s="4" r="A6" t="s">
        <v>70</v>
      </c>
      <c s="5" r="B6" t="n">
        <v>-85912</v>
      </c>
      <c s="5" r="C6" t="n">
        <v>35466</v>
      </c>
      <c s="5" r="D6" t="n">
        <v>-216769</v>
      </c>
      <c s="5" r="E6" t="n">
        <v>-301242</v>
      </c>
    </row>
    <row r="7" spans="1:5">
      <c s="3" r="A7" t="s">
        <v>71</v>
      </c>
    </row>
    <row r="8" spans="1:5">
      <c s="4" r="A8" t="s">
        <v>72</v>
      </c>
      <c s="5" r="B8" t="n">
        <v>-10732</v>
      </c>
      <c s="5" r="C8" t="n">
        <v>-11490</v>
      </c>
      <c s="5" r="D8" t="n">
        <v>-25266</v>
      </c>
      <c s="5" r="E8" t="n">
        <v>-33816</v>
      </c>
    </row>
    <row r="9" spans="1:5">
      <c s="4" r="A9" t="s">
        <v>73</v>
      </c>
      <c s="5" r="B9" t="n">
        <v>-26110</v>
      </c>
      <c s="5" r="C9" t="n">
        <v>-26110</v>
      </c>
      <c s="5" r="D9" t="n">
        <v>-115830</v>
      </c>
      <c s="5" r="E9" t="n">
        <v>-214997</v>
      </c>
    </row>
    <row r="10" spans="1:5">
      <c s="4" r="A10" t="s">
        <v>74</v>
      </c>
      <c s="5" r="B10" t="n">
        <v>-150050</v>
      </c>
      <c s="5" r="C10" t="n">
        <v>0</v>
      </c>
      <c s="5" r="D10" t="n">
        <v>-150050</v>
      </c>
      <c s="5" r="E10" t="n">
        <v>-19983</v>
      </c>
    </row>
    <row r="11" spans="1:5">
      <c s="4" r="A11" t="s">
        <v>75</v>
      </c>
      <c s="5" r="B11" t="n">
        <v>0</v>
      </c>
      <c s="5" r="C11" t="n">
        <v>0</v>
      </c>
      <c s="5" r="D11" t="n">
        <v>-317876</v>
      </c>
      <c s="5" r="E11" t="n">
        <v>0</v>
      </c>
    </row>
    <row r="12" spans="1:5">
      <c s="4" r="A12" t="s">
        <v>76</v>
      </c>
      <c s="5" r="B12" t="n">
        <v>0</v>
      </c>
      <c s="5" r="C12" t="n">
        <v>0</v>
      </c>
      <c s="5" r="D12" t="n">
        <v>30000</v>
      </c>
      <c s="5" r="E12" t="n">
        <v>0</v>
      </c>
    </row>
    <row r="13" spans="1:5">
      <c s="4" r="A13" t="s">
        <v>77</v>
      </c>
      <c s="5" r="B13" t="n">
        <v>-272804</v>
      </c>
      <c s="5" r="C13" t="n">
        <v>-2134</v>
      </c>
      <c s="5" r="D13" t="n">
        <v>-795791</v>
      </c>
      <c s="5" r="E13" t="n">
        <v>-570038</v>
      </c>
    </row>
    <row r="14" spans="1:5">
      <c s="4" r="A14" t="s">
        <v>78</v>
      </c>
      <c s="5" r="B14" t="n">
        <v>0</v>
      </c>
      <c s="5" r="C14" t="n">
        <v>0</v>
      </c>
      <c s="5" r="D14" t="n">
        <v>0</v>
      </c>
      <c s="5" r="E14" t="n">
        <v>0</v>
      </c>
    </row>
    <row r="15" spans="1:5">
      <c s="4" r="A15" t="s">
        <v>79</v>
      </c>
      <c s="7" r="B15" t="n">
        <v>-272804</v>
      </c>
      <c s="7" r="C15" t="n">
        <v>-2134</v>
      </c>
      <c s="7" r="D15" t="n">
        <v>-795791</v>
      </c>
      <c s="7" r="E15" t="n">
        <v>-570038</v>
      </c>
    </row>
    <row r="16" spans="1:5">
      <c s="3" r="A16" t="s">
        <v>80</v>
      </c>
    </row>
    <row r="17" spans="1:5">
      <c s="4" r="A17" t="s">
        <v>81</v>
      </c>
      <c s="5" r="B17" t="n">
        <v>14415400</v>
      </c>
      <c s="5" r="C17" t="n">
        <v>14187224</v>
      </c>
      <c s="5" r="D17" t="n">
        <v>14415400</v>
      </c>
      <c s="5" r="E17" t="n">
        <v>14124118</v>
      </c>
    </row>
    <row r="18" spans="1:5">
      <c s="4" r="A18" t="s">
        <v>82</v>
      </c>
      <c s="4" r="B18" t="s">
        <v>83</v>
      </c>
      <c s="7" r="C18" t="n">
        <v>0</v>
      </c>
      <c s="4" r="D18" t="s">
        <v>84</v>
      </c>
      <c s="4" r="E18" t="s">
        <v>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86</v>
      </c>
      <c s="2" r="B1" t="s">
        <v>1</v>
      </c>
    </row>
    <row r="2" spans="1:3">
      <c s="2" r="B2" t="s">
        <v>2</v>
      </c>
      <c s="2" r="C2" t="s">
        <v>66</v>
      </c>
    </row>
    <row r="3" spans="1:3">
      <c s="3" r="A3" t="s">
        <v>87</v>
      </c>
    </row>
    <row r="4" spans="1:3">
      <c s="4" r="A4" t="s">
        <v>88</v>
      </c>
      <c s="7" r="B4" t="n">
        <v>-795791</v>
      </c>
      <c s="7" r="C4" t="n">
        <v>-570038</v>
      </c>
    </row>
    <row r="5" spans="1:3">
      <c s="3" r="A5" t="s">
        <v>89</v>
      </c>
    </row>
    <row r="6" spans="1:3">
      <c s="4" r="A6" t="s">
        <v>90</v>
      </c>
      <c s="5" r="B6" t="n">
        <v>19491</v>
      </c>
      <c s="5" r="C6" t="n">
        <v>232256</v>
      </c>
    </row>
    <row r="7" spans="1:3">
      <c s="4" r="A7" t="s">
        <v>74</v>
      </c>
      <c s="5" r="B7" t="n">
        <v>150050</v>
      </c>
      <c s="5" r="C7" t="n">
        <v>19983</v>
      </c>
    </row>
    <row r="8" spans="1:3">
      <c s="4" r="A8" t="s">
        <v>91</v>
      </c>
      <c s="5" r="B8" t="n">
        <v>317876</v>
      </c>
      <c s="5" r="C8" t="n">
        <v>0</v>
      </c>
    </row>
    <row r="9" spans="1:3">
      <c s="4" r="A9" t="s">
        <v>92</v>
      </c>
      <c s="5" r="B9" t="n">
        <v>20000</v>
      </c>
      <c s="5" r="C9" t="n">
        <v>0</v>
      </c>
    </row>
    <row r="10" spans="1:3">
      <c s="4" r="A10" t="s">
        <v>73</v>
      </c>
      <c s="5" r="B10" t="n">
        <v>115830</v>
      </c>
      <c s="5" r="C10" t="n">
        <v>214997</v>
      </c>
    </row>
    <row r="11" spans="1:3">
      <c s="3" r="A11" t="s">
        <v>93</v>
      </c>
    </row>
    <row r="12" spans="1:3">
      <c s="4" r="A12" t="s">
        <v>31</v>
      </c>
      <c s="5" r="B12" t="n">
        <v>45055</v>
      </c>
      <c s="5" r="C12" t="n">
        <v>98384</v>
      </c>
    </row>
    <row r="13" spans="1:3">
      <c s="4" r="A13" t="s">
        <v>37</v>
      </c>
      <c s="5" r="B13" t="n">
        <v>-2521</v>
      </c>
      <c s="5" r="C13" t="n">
        <v>-412</v>
      </c>
    </row>
    <row r="14" spans="1:3">
      <c s="4" r="A14" t="s">
        <v>43</v>
      </c>
      <c s="5" r="B14" t="n">
        <v>3583</v>
      </c>
      <c s="5" r="C14" t="n">
        <v>0</v>
      </c>
    </row>
    <row r="15" spans="1:3">
      <c s="4" r="A15" t="s">
        <v>41</v>
      </c>
      <c s="5" r="B15" t="n">
        <v>18852</v>
      </c>
      <c s="5" r="C15" t="n">
        <v>13802</v>
      </c>
    </row>
    <row r="16" spans="1:3">
      <c s="4" r="A16" t="s">
        <v>36</v>
      </c>
      <c s="5" r="B16" t="n">
        <v>1693</v>
      </c>
      <c s="5" r="C16" t="n">
        <v>-24766</v>
      </c>
    </row>
    <row r="17" spans="1:3">
      <c s="4" r="A17" t="s">
        <v>94</v>
      </c>
      <c s="5" r="B17" t="n">
        <v>-105882</v>
      </c>
      <c s="5" r="C17" t="n">
        <v>-15794</v>
      </c>
    </row>
    <row r="18" spans="1:3">
      <c s="3" r="A18" t="s">
        <v>95</v>
      </c>
    </row>
    <row r="19" spans="1:3">
      <c s="4" r="A19" t="s">
        <v>96</v>
      </c>
      <c s="5" r="B19" t="n">
        <v>0</v>
      </c>
      <c s="5" r="C19" t="n">
        <v>-45483</v>
      </c>
    </row>
    <row r="20" spans="1:3">
      <c s="4" r="A20" t="s">
        <v>97</v>
      </c>
      <c s="5" r="B20" t="n">
        <v>185450</v>
      </c>
      <c s="5" r="C20" t="n">
        <v>290000</v>
      </c>
    </row>
    <row r="21" spans="1:3">
      <c s="4" r="A21" t="s">
        <v>98</v>
      </c>
      <c s="5" r="B21" t="n">
        <v>185450</v>
      </c>
      <c s="5" r="C21" t="n">
        <v>244517</v>
      </c>
    </row>
    <row r="22" spans="1:3">
      <c s="3" r="A22" t="s">
        <v>99</v>
      </c>
    </row>
    <row r="23" spans="1:3">
      <c s="4" r="A23" t="s">
        <v>100</v>
      </c>
      <c s="5" r="B23" t="n">
        <v>0</v>
      </c>
      <c s="5" r="C23" t="n">
        <v>96000</v>
      </c>
    </row>
    <row r="24" spans="1:3">
      <c s="4" r="A24" t="s">
        <v>101</v>
      </c>
      <c s="5" r="B24" t="n">
        <v>-66005</v>
      </c>
      <c s="5" r="C24" t="n">
        <v>-153002</v>
      </c>
    </row>
    <row r="25" spans="1:3">
      <c s="4" r="A25" t="s">
        <v>102</v>
      </c>
      <c s="5" r="B25" t="n">
        <v>13000</v>
      </c>
      <c s="5" r="C25" t="n">
        <v>51079</v>
      </c>
    </row>
    <row r="26" spans="1:3">
      <c s="4" r="A26" t="s">
        <v>103</v>
      </c>
      <c s="5" r="B26" t="n">
        <v>-53005</v>
      </c>
      <c s="5" r="C26" t="n">
        <v>-5923</v>
      </c>
    </row>
    <row r="27" spans="1:3">
      <c s="4" r="A27" t="s">
        <v>104</v>
      </c>
      <c s="5" r="B27" t="n">
        <v>26563</v>
      </c>
      <c s="5" r="C27" t="n">
        <v>222800</v>
      </c>
    </row>
    <row r="28" spans="1:3">
      <c s="4" r="A28" t="s">
        <v>105</v>
      </c>
      <c s="5" r="B28" t="n">
        <v>144506</v>
      </c>
      <c s="5" r="C28" t="n">
        <v>16631</v>
      </c>
    </row>
    <row r="29" spans="1:3">
      <c s="4" r="A29" t="s">
        <v>106</v>
      </c>
      <c s="5" r="B29" t="n">
        <v>171069</v>
      </c>
      <c s="5" r="C29" t="n">
        <v>239431</v>
      </c>
    </row>
    <row r="30" spans="1:3">
      <c s="3" r="A30" t="s">
        <v>107</v>
      </c>
    </row>
    <row r="31" spans="1:3">
      <c s="4" r="A31" t="s">
        <v>108</v>
      </c>
      <c s="5" r="B31" t="n">
        <v>6414</v>
      </c>
      <c s="5" r="C31" t="n">
        <v>20014</v>
      </c>
    </row>
    <row r="32" spans="1:3">
      <c s="4" r="A32" t="s">
        <v>109</v>
      </c>
      <c s="7" r="B32" t="n">
        <v>0</v>
      </c>
      <c s="7" r="C32"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0</v>
      </c>
      <c s="2" r="B1" t="s">
        <v>1</v>
      </c>
    </row>
    <row r="2" spans="1:2">
      <c s="2" r="B2" t="s">
        <v>2</v>
      </c>
    </row>
    <row r="3" spans="1:2">
      <c s="3" r="A3" t="s">
        <v>111</v>
      </c>
    </row>
    <row r="4" spans="1:2">
      <c s="4" r="A4" t="s">
        <v>112</v>
      </c>
      <c s="4" r="B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4</v>
      </c>
      <c s="2" r="B1" t="s">
        <v>1</v>
      </c>
    </row>
    <row r="2" spans="1:2">
      <c s="2" r="B2" t="s">
        <v>2</v>
      </c>
    </row>
    <row r="3" spans="1:2">
      <c s="3" r="A3" t="s">
        <v>115</v>
      </c>
    </row>
    <row r="4" spans="1:2">
      <c s="4" r="A4" t="s">
        <v>116</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18</v>
      </c>
      <c s="2" r="B1" t="s">
        <v>1</v>
      </c>
    </row>
    <row r="2" spans="1:2">
      <c s="2" r="B2" t="s">
        <v>2</v>
      </c>
    </row>
    <row r="3" spans="1:2">
      <c s="3" r="A3" t="s">
        <v>119</v>
      </c>
    </row>
    <row r="4" spans="1:2">
      <c s="4" r="A4" t="s">
        <v>120</v>
      </c>
      <c s="4" r="B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22</v>
      </c>
      <c s="2" r="B1" t="s">
        <v>1</v>
      </c>
    </row>
    <row r="2" spans="1:2">
      <c s="2" r="B2" t="s">
        <v>2</v>
      </c>
    </row>
    <row r="3" spans="1:2">
      <c s="3" r="A3" t="s">
        <v>123</v>
      </c>
    </row>
    <row r="4" spans="1:2">
      <c s="4" r="A4" t="s">
        <v>102</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vt:lpstr>
      <vt:lpstr>STATEMENTS OF OPERATIONS</vt:lpstr>
      <vt:lpstr>STATEMENTS OF CASH FLOWS</vt:lpstr>
      <vt:lpstr>1. Organization and Summary of </vt:lpstr>
      <vt:lpstr>2. Oil and Gas Properties</vt:lpstr>
      <vt:lpstr>3. Notes Payable - Related Part</vt:lpstr>
      <vt:lpstr>4. Shareholder Advances</vt:lpstr>
      <vt:lpstr>5. Shareholders' Equity</vt:lpstr>
      <vt:lpstr>6. Subsequent Event</vt:lpstr>
      <vt:lpstr>1. Organization and Summary o12</vt:lpstr>
      <vt:lpstr>1. Organization (Details Narrat</vt:lpstr>
      <vt:lpstr>2. Oil and Gas Properties (Deta</vt:lpstr>
      <vt:lpstr>3. Notes Payable - Related Pa15</vt:lpstr>
      <vt:lpstr>4. Shareholder Advances (Detail</vt:lpstr>
      <vt:lpstr>5. Shareholders' Equ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0:22:06Z</dcterms:created>
  <dcterms:modified xmlns:dcterms="http://purl.org/dc/terms/" xmlns:xsi="http://www.w3.org/2001/XMLSchema-instance" xsi:type="dcterms:W3CDTF">2015-08-13T10:22:06Z</dcterms:modified>
  <dc:title xmlns:dc="http://purl.org/dc/elements/1.1/">Untitled</dc:title>
  <dc:description xmlns:dc="http://purl.org/dc/elements/1.1/"/>
  <dc:subject xmlns:dc="http://purl.org/dc/elements/1.1/"/>
  <cp:keywords/>
  <cp:category/>
</cp:coreProperties>
</file>